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RSANA THERAPEUTICS, INC.</t>
        </is>
      </c>
    </row>
    <row r="8">
      <c r="A8" s="4" t="inlineStr">
        <is>
          <t>Entity Central Index Key</t>
        </is>
      </c>
      <c r="B8" s="4" t="inlineStr">
        <is>
          <t>00014428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 ​ ​ ​ ​ ​ ​ ​ ​ ​ ​ ​ ​ ​ ​ ​ ​ ​ ​ ​ ​ ​ ​ ​ ​ ​ ​ ​ ​ ​ ​ ​ ​ ​ ​ ​ Year-end value ​ ​ ​ ​ ​ ​ ​ Year ​ ​ Summary (1) $ ​ ​ Summary (2) $ ​ ​ Compensation (3)(4) $ ​ ​ Compensation (3)(4) $ ​ ​ Average (5) $ ​ ​ Average (3)(4)(5) $ ​ ​ MRSN ​ ​ Peer (6) $ ​ ​ Net ​ 2024 ​ ​ ​ ​ 1,613,754 ​ ​ ​ ​ ​ N/A ​ ​ ​ ​ ​ 29,170 ​ ​ ​ ​ ​ N/A ​ ​ ​ ​ ​ 1,451,735 ​ ​ ​ ​ ​ 920,602 ​ ​ ​ ​ ​ 24.96 ​ ​ ​ ​ ​ 118.20 ​ ​ ​ ​ ​ (69.2 ) ​ ​ 2023 ​ ​ ​ ​ 2,601,249 ​ ​ ​ ​ ​ 4,450,009 ​ ​ ​ ​ ​ 4,357,982 ​ ​ ​ ​ ​ (353,115 ) ​ ​ ​ ​ ​ 1,706,840 ​ ​ ​ ​ ​ 495,789 ​ ​ ​ ​ ​ 40.49 ​ ​ ​ ​ ​ 118.87 ​ ​ ​ ​ ​ (171.7 ) ​ ​ 2022 ​ ​ ​ ​ N/A ​ ​ ​ ​ ​ 2,846,107 ​ ​ ​ ​ ​ N/A ​ ​ ​ ​ ​ 2,407,467 ​ ​ ​ ​ ​ 1,223,572 ​ ​ ​ ​ ​ 1,079,403 ​ ​ ​ ​ ​ 102.27 ​ ​ ​ ​ ​ 113.65 ​ ​ ​ ​ ​ (204.2 ) ​ ​ 2021 ​ ​ ​ ​ N/A ​ ​ ​ ​ ​ 8,277,490 ​ ​ ​ ​ ​ N/A ​ ​ ​ ​ ​ (6,779,152 ) ​ ​ ​ ​ ​ 2,409,043 ​ ​ ​ ​ ​ (1,407,347 ) ​ ​ ​ ​ ​ 108.55 ​ ​ ​ ​ ​ 126.45 ​ ​ ​ ​ ​ (170.1 ) ​ ​ 2020 ​ ​ ​ ​ N/A ​ ​ ​ ​ ​ 2,537,911 ​ ​ ​ ​ ​ N/A ​ ​ ​ ​ ​ 16,408,361 ​ ​ ​ ​ ​ 2,005,448 ​ ​ ​ ​ ​ 6,137,850 ​ ​ ​ ​ ​ 464.40 ​ ​ ​ ​ ​ 126.42 ​ ​ ​ ​ ​ (88.0 ) ​ ​
​
(1) Martin Huber, M.D., or the First PEO, was appointed our President and Chief Executive Officer on September 11, 2023 and was the PEO for 2024. ​
(2)
Anna Protopapas, or the Second PEO, served as our President and Chief Executive Officer until September 10, 2023 and was the PEO 2022, 2021 and 2020. ​ (3)
The following tables describe deductions from, and additions to, total compensation in the Summary Compensation Table by year to calculate CAP. The Summary Compensation Table Amounts and CAP do not reflect the actual amount of compensation earned by or paid to our executives during the applicable years but rather are amounts determined in accordance with Item 402 of Regulation S-K under the Exchange Act. Certain amounts reflected for fiscal year 2023 have been revised in select instances in order to incorporate administrative updates. ​
​ ​ ​ 2024 ​ ​ 2023 ​ ​ 2022 ​ ​ 2021 ​ ​ 2020 ​ ​ ​ ​ First ​ ​ Average ​ ​ First ​ ​ Second ​ ​ Average ​ ​ Second ​ ​ Average ​ ​ Second ​ ​ Average ​ ​ Second ​ ​ Average ​ Total Compensation from Summary Compensation Table ​ ​ ​ $ 1,613,754 ​ ​ ​ ​ $ 1,451,735 ​ ​ ​ ​ $ 2,601,249 ​ ​ ​ ​ $ 4,450,009 ​ ​ ​ ​ $ 1,706,840 ​ ​ ​ ​ $ 2,846,107 ​ ​ ​ ​ $ 1,223,572 ​ ​ ​ ​ $ 8,277,490 ​ ​ ​ ​ $ 2,409,043 ​ ​ ​ ​ $ 2,537,911 ​ ​ ​ ​ $ 2,005,448 ​ ​ Adjustments for Pension ​ ​ ​ ​ ​ ​ ​ ​ ​ ​ ​ ​ ​ ​ ​ ​ ​ ​ ​ ​ ​ ​ ​ ​ ​ ​ ​ ​ ​ ​ ​ ​ ​ ​ ​ ​ ​ ​ ​ ​ ​ ​ ​ ​ ​ ​ ​ ​ ​ ​ ​ ​ ​ ​ ​ ​ ​ ​ ​ ​ ​ ​ ​ ​ ​ ​ ​ Adjustment Summary Compensation Table Pension ​ ​ ​ $ — ​ ​ ​ ​ $ — ​ ​ ​ ​ $ — ​ ​ ​ ​ $ — ​ ​ ​ ​ $ — ​ ​ ​ ​ $ — ​ ​ ​ ​ $ — ​ ​ ​ ​ $ — ​ ​ ​ ​ $ — ​ ​ ​ ​ $ — ​ ​ ​ ​ $ — ​ ​ Amount added for current year service cost ​ ​ ​ $ — ​ ​ ​ ​ $ — ​ ​ ​ ​ $ — ​ ​ ​ ​ $ — ​ ​ ​ ​ $ — ​ ​ ​ ​ $ — ​ ​ ​ ​ $ — ​ ​ ​ ​ $ — ​ ​ ​ ​ $ — ​ ​ ​ ​ $ — ​ ​ ​ ​ $ — ​ ​ Amount added for prior service cost impacting current year ​ ​ ​ $ — ​ ​ ​ ​ $ — ​ ​ ​ ​ $ — ​ ​ ​ ​ $ — ​ ​ ​ ​ $ — ​ ​ ​ ​ $ — ​ ​ ​ ​ $ — ​ ​ ​ ​ $ — ​ ​ ​ ​ $ — ​ ​ ​ ​ $ — ​ ​ ​ ​ $ — ​ ​ Total Adjustments for Pension ​ ​ ​ $ — ​ ​ ​ ​ $ — ​ ​ ​ ​ $ — ​ ​ ​ ​ $ — ​ ​ ​ ​ $ — ​ ​ ​ ​ $ — ​ ​ ​ ​ $ — ​ ​ ​ ​ $ — ​ ​ ​ ​ $ — ​ ​ ​ ​ $ — ​ ​ ​ ​ $ — ​ ​ Adjustments for Equity Awards ​ ​ ​ ​ ​ ​ ​ ​ ​ ​ ​ ​ ​ ​ ​ ​ ​ ​ ​ ​ ​ ​ ​ ​ ​ ​ ​ ​ ​ ​ ​ ​ ​ ​ ​ ​ ​ ​ ​ ​ ​ ​ ​ ​ ​ ​ ​ ​ ​ ​ ​ ​ ​ ​ ​ ​ ​ ​ ​ ​ ​ ​ ​ ​ ​ ​ ​ Adjustment for grant date values ​ ​ ​ $ (651,679 ) ​ ​ ​ ​ $ (797,723 ) ​ ​ ​ ​ $ (2,013,740 ) ​ ​ ​ ​ $ (3,776,707 ) ​ ​ ​ ​ $ (1,141,206 ) ​ ​ ​ ​ $ (1,798,507 ) ​ ​ ​ ​ $ (553,715 ) ​ ​ ​ ​ $ (7,425,154 ) ​ ​ ​ ​ $ (1,981,419 ) ​ ​ ​ ​ $ (1,656,411 ) ​ ​ ​ ​ $ (1,550,241 ) ​ ​ Year-end fair value of unvested awards granted in the current year ​ ​ ​ $ 241,809 ​ ​ ​ ​ $ 296,000 ​ ​ ​ ​ $ 3,636,092 ​ ​ ​ ​ $ 510,197 ​ ​ ​ ​ $ 347,755 ​ ​ ​ ​ $ 1,441,729 ​ ​ ​ ​ $ 443,870 ​ ​ ​ ​ $ 1,538,348 ​ ​ ​ ​ $ 430,621 ​ ​ ​ ​ $ 7,965,820 ​ ​ ​ ​ $ 3,341,447 ​ ​ Year-over-year difference of ​ ​ ​ $ (1,041,598 ) ​ ​ ​ ​ $ (138,616 ) ​ ​ ​ ​ $ — ​ ​ ​ ​ $ (643,200 ) ​ ​ ​ ​ $ (220,779 ) ​ ​ ​ ​ $ (196,374 ) ​ ​ ​ ​ $ (58,449 ) ​ ​ ​ ​ $ (6,105,508 ) ​ ​ ​ ​ $ (1,108,788 ) ​ ​ ​ ​ $ 5,655,169 ​ ​ ​ ​ $ 1,717,834 ​ ​ Fair values at vest date for awards ​ ​ ​ $ 81,272 ​ ​ ​ ​ $ 99,487 ​ ​ ​ ​ $ 31,811 ​ ​ ​ ​ $ 229,104 ​ ​ ​ ​ $ 54,374 ​ ​ ​ ​ $ 226,105 ​ ​ ​ ​ $ 69,615 ​ ​ ​ ​ $ 567,422 ​ ​ ​ ​ $ 99,283 ​ ​ ​ ​ $ 822,260 ​ ​ ​ ​ $ 215,235 ​ ​ Difference in fair values between prior year-end fair values and vest date fair values for awards granted in prior years ​ ​ ​ $ (214,389 ) ​ ​ ​ ​ $ 9,719 ​ ​ ​ ​ $ 102,570 ​ ​ ​ ​ $ (281,491 ) ​ ​ ​ ​ $ (84,633 ) ​ ​ ​ ​ $ (111,593 ) ​ ​ ​ ​ $ (45,490 ) ​ ​ ​ ​ $ (3,631,751 ) ​ ​ ​ ​ $ (661,387 ) ​ ​ ​ ​ $ 1,083,613 ​ ​ ​ ​ $ 408,127 ​ ​ Forfeitures during current year equal to prior year-end fair value ​ ​ ​ $ — ​ ​ ​ ​ $ — ​ ​ ​ ​ $ — ​ ​ ​ ​ $ (841,027 ) ​ ​ ​ ​ $ (166,562 ) ​ ​ ​ ​ $ — ​ ​ ​ ​ $ — ​ ​ ​ ​ $ — ​ ​ ​ ​ $ (594,699 ) ​ ​ ​ ​ $ — ​ ​ ​ ​ $ — ​ ​ Dividends or dividend equivalents ​ ​ ​ $ — ​ ​ ​ ​ $ — ​ ​ ​ ​ $ — ​ ​ ​ ​ $ — ​ ​ ​ ​ $ — ​ ​ ​ ​ $ — ​ ​ ​ ​ $ — ​ ​ ​ ​ $ — ​ ​ ​ ​ $ — ​ ​ ​ ​ $ — ​ ​ ​ ​ $ — ​ ​ Total Adjustments for Equity ​ ​ ​ $ (1,584,584 ) ​ ​ ​ ​ $ (531,133 ) ​ ​ ​ ​ $ 1,756,733 ​ ​ ​ ​ $ (4,803,124 ) ​ ​ ​ ​ $ (1,211,051 ) ​ ​ ​ ​ $ (438,640 ) ​ ​ ​ ​ $ (144,169 ) ​ ​ ​ ​ $ (15,056,642 ) ​ ​ ​ ​ $ (3,816,390 ) ​ ​ ​ ​ $ 13,870,451 ​ ​ ​ ​ $ 4,132,402 ​ ​ Compensation Actually Paid (as calculated) ​ ​ ​ $ 29,170 ​ ​ ​ ​ $ 920,602 ​ ​ ​ ​ $ 4,357,982 ​ ​ ​ ​ $ (353,115 ) ​ ​ ​ ​ $ 495,789 ​ ​ ​ ​ $ 2,407,467 ​ ​ ​ ​ $ 1,079,403 ​ ​ ​ ​ $ (6,779,152 ) ​ ​ ​ ​ $ (1,407,347 ) ​ ​ ​ ​ $ 16,408,361 ​ ​ ​ ​ $ 6,137,850 ​ ​
(4)
Valuation assumptions used to calculate fair values as of vesting dates and fiscal year end did not materially differ from those used to calculate fair values at the time of grant as reflected in the Summary Compensation Table amounts, except that the volatility assumptions used to calculate fair values at date of vesting and fiscal year end are based solely on available volatility data for our common stock. Due to a lack of historical volatility data for our common stock, the expected volatility utilized for the purposes of calculating the grant date fair value was determined based on a blended rate of the historical volatility of our common stock combined with the historical volatility of comparable publicly traded companies. The other assumptions used in the valuation of equity awards are set forth in Note 10 to our financial statements included in our 2024 Annual Report. Compensation Actually Paid for 2020, 2021, 2022 and 2023 as reflected in our proxy statement for our 2024 annual meeting of stockholders has been adjusted to incorporate updated volatility assumptions. ​
(5)
Non-PEO NEOs reflect the average Summary Compensation Table total compensation and average CAP for the following executives by year: ​ •
2024: Mohan Bala, Ph.D., Alejandra Carvajal, Brian DeSchuytner, and Timothy B. Lowinger, Ph.D. ​ • 2023: Mohan Bala, Ph.D., Alejandra Carvajal, Brian DeSchuytner, Timothy B. Lowinger, Ph.D. and Arvin Yang, M.D., Ph.D. ​ • 2022: Alejandra Carvajal, Brian DeSchuytner, Timothy B. Lowinger, Ph.D. and Arvin Yang, M.D., Ph.D. ​ • 2021: Alejandra Carvajal, Brian DeSchuytner, Michael Kaufman, Ph.D., Timothy B. Lowinger, Ph.D. and Tushar Misra, Ph.D. ​ • 2020: Brian DeSchuytner, Michael Kaufman, Ph.D., Timothy B. Lowinger, Ph.D. and Arvin Yang, M.D., Ph.D. ​ (6)
The Peer Group Total Shareholder Return set forth in this table utilizes the NASDAQ Biotechnology Index, which we also utilize in the stock performance graph required by Item 201(e) of Regulation S-K included in our 2024 Annual Report. The comparison assumes $100 was invested for the period starting December 31, 2019, through the end of the listed year in the company and in the NASDAQ Biotechnology Index, respectively. Historical stock performance is not necessarily indicative of future stock performance.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 xml:space="preserve"> •
2024: Mohan Bala, Ph.D., Alejandra Carvajal, Brian DeSchuytner, and Timothy B. Lowinger, Ph.D. </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 xml:space="preserve"> (6)
The Peer Group Total Shareholder Return set forth in this table utilizes the NASDAQ Biotechnology Index, which we also utilize in the stock performance graph required by Item 201(e) of Regulation S-K included in our 2024 Annual Report. The comparison assumes $100 was invested for the period starting December 31, 2019, through the end of the listed year in the company and in the NASDAQ Biotechnology Index, respectively. Historical stock performance is not necessarily indicative of future stock performance. </t>
        </is>
      </c>
      <c r="C6" s="4" t="inlineStr">
        <is>
          <t xml:space="preserve"> </t>
        </is>
      </c>
      <c r="D6" s="4" t="inlineStr">
        <is>
          <t xml:space="preserve"> </t>
        </is>
      </c>
      <c r="E6" s="4" t="inlineStr">
        <is>
          <t xml:space="preserve"> </t>
        </is>
      </c>
      <c r="F6" s="4" t="inlineStr">
        <is>
          <t xml:space="preserve"> </t>
        </is>
      </c>
    </row>
    <row r="7">
      <c r="A7" s="4" t="inlineStr">
        <is>
          <t>Adjustment To PEO Compensation, Footnote</t>
        </is>
      </c>
      <c r="B7" s="4" t="inlineStr">
        <is>
          <t xml:space="preserve"> (3)
The following tables describe deductions from, and additions to, total compensation in the Summary Compensation Table by year to calculate CAP. The Summary Compensation Table Amounts and CAP do not reflect the actual amount of compensation earned by or paid to our executives during the applicable years but rather are amounts determined in accordance with Item 402 of Regulation S-K under the Exchange Act. Certain amounts reflected for fiscal year 2023 have been revised in select instances in order to incorporate administrative updates. ​ ​ ​ ​ 2024 ​ ​ 2023 ​ ​ 2022 ​ ​ 2021 ​ ​ 2020 ​ ​ ​ ​ First ​ ​ Average ​ ​ First ​ ​ Second ​ ​ Average ​ ​ Second ​ ​ Average ​ ​ Second ​ ​ Average ​ ​ Second ​ ​ Average ​ Total Compensation from Summary Compensation Table ​ ​ ​ $ 1,613,754 ​ ​ ​ ​ $ 1,451,735 ​ ​ ​ ​ $ 2,601,249 ​ ​ ​ ​ $ 4,450,009 ​ ​ ​ ​ $ 1,706,840 ​ ​ ​ ​ $ 2,846,107 ​ ​ ​ ​ $ 1,223,572 ​ ​ ​ ​ $ 8,277,490 ​ ​ ​ ​ $ 2,409,043 ​ ​ ​ ​ $ 2,537,911 ​ ​ ​ ​ $ 2,005,448 ​ ​ Adjustments for Pension ​ ​ ​ ​ ​ ​ ​ ​ ​ ​ ​ ​ ​ ​ ​ ​ ​ ​ ​ ​ ​ ​ ​ ​ ​ ​ ​ ​ ​ ​ ​ ​ ​ ​ ​ ​ ​ ​ ​ ​ ​ ​ ​ ​ ​ ​ ​ ​ ​ ​ ​ ​ ​ ​ ​ ​ ​ ​ ​ ​ ​ ​ ​ ​ ​ ​ ​ Adjustment Summary Compensation Table Pension ​ ​ ​ $ — ​ ​ ​ ​ $ — ​ ​ ​ ​ $ — ​ ​ ​ ​ $ — ​ ​ ​ ​ $ — ​ ​ ​ ​ $ — ​ ​ ​ ​ $ — ​ ​ ​ ​ $ — ​ ​ ​ ​ $ — ​ ​ ​ ​ $ — ​ ​ ​ ​ $ — ​ ​ Amount added for current year service cost ​ ​ ​ $ — ​ ​ ​ ​ $ — ​ ​ ​ ​ $ — ​ ​ ​ ​ $ — ​ ​ ​ ​ $ — ​ ​ ​ ​ $ — ​ ​ ​ ​ $ — ​ ​ ​ ​ $ — ​ ​ ​ ​ $ — ​ ​ ​ ​ $ — ​ ​ ​ ​ $ — ​ ​ Amount added for prior service cost impacting current year ​ ​ ​ $ — ​ ​ ​ ​ $ — ​ ​ ​ ​ $ — ​ ​ ​ ​ $ — ​ ​ ​ ​ $ — ​ ​ ​ ​ $ — ​ ​ ​ ​ $ — ​ ​ ​ ​ $ — ​ ​ ​ ​ $ — ​ ​ ​ ​ $ — ​ ​ ​ ​ $ — ​ ​ Total Adjustments for Pension ​ ​ ​ $ — ​ ​ ​ ​ $ — ​ ​ ​ ​ $ — ​ ​ ​ ​ $ — ​ ​ ​ ​ $ — ​ ​ ​ ​ $ — ​ ​ ​ ​ $ — ​ ​ ​ ​ $ — ​ ​ ​ ​ $ — ​ ​ ​ ​ $ — ​ ​ ​ ​ $ — ​ ​ Adjustments for Equity Awards ​ ​ ​ ​ ​ ​ ​ ​ ​ ​ ​ ​ ​ ​ ​ ​ ​ ​ ​ ​ ​ ​ ​ ​ ​ ​ ​ ​ ​ ​ ​ ​ ​ ​ ​ ​ ​ ​ ​ ​ ​ ​ ​ ​ ​ ​ ​ ​ ​ ​ ​ ​ ​ ​ ​ ​ ​ ​ ​ ​ ​ ​ ​ ​ ​ ​ ​ Adjustment for grant date values ​ ​ ​ $ (651,679 ) ​ ​ ​ ​ $ (797,723 ) ​ ​ ​ ​ $ (2,013,740 ) ​ ​ ​ ​ $ (3,776,707 ) ​ ​ ​ ​ $ (1,141,206 ) ​ ​ ​ ​ $ (1,798,507 ) ​ ​ ​ ​ $ (553,715 ) ​ ​ ​ ​ $ (7,425,154 ) ​ ​ ​ ​ $ (1,981,419 ) ​ ​ ​ ​ $ (1,656,411 ) ​ ​ ​ ​ $ (1,550,241 ) ​ ​ Year-end fair value of unvested awards granted in the current year ​ ​ ​ $ 241,809 ​ ​ ​ ​ $ 296,000 ​ ​ ​ ​ $ 3,636,092 ​ ​ ​ ​ $ 510,197 ​ ​ ​ ​ $ 347,755 ​ ​ ​ ​ $ 1,441,729 ​ ​ ​ ​ $ 443,870 ​ ​ ​ ​ $ 1,538,348 ​ ​ ​ ​ $ 430,621 ​ ​ ​ ​ $ 7,965,820 ​ ​ ​ ​ $ 3,341,447 ​ ​ Year-over-year difference of ​ ​ ​ $ (1,041,598 ) ​ ​ ​ ​ $ (138,616 ) ​ ​ ​ ​ $ — ​ ​ ​ ​ $ (643,200 ) ​ ​ ​ ​ $ (220,779 ) ​ ​ ​ ​ $ (196,374 ) ​ ​ ​ ​ $ (58,449 ) ​ ​ ​ ​ $ (6,105,508 ) ​ ​ ​ ​ $ (1,108,788 ) ​ ​ ​ ​ $ 5,655,169 ​ ​ ​ ​ $ 1,717,834 ​ ​ Fair values at vest date for awards ​ ​ ​ $ 81,272 ​ ​ ​ ​ $ 99,487 ​ ​ ​ ​ $ 31,811 ​ ​ ​ ​ $ 229,104 ​ ​ ​ ​ $ 54,374 ​ ​ ​ ​ $ 226,105 ​ ​ ​ ​ $ 69,615 ​ ​ ​ ​ $ 567,422 ​ ​ ​ ​ $ 99,283 ​ ​ ​ ​ $ 822,260 ​ ​ ​ ​ $ 215,235 ​ ​ Difference in fair values between prior year-end fair values and vest date fair values for awards granted in prior years ​ ​ ​ $ (214,389 ) ​ ​ ​ ​ $ 9,719 ​ ​ ​ ​ $ 102,570 ​ ​ ​ ​ $ (281,491 ) ​ ​ ​ ​ $ (84,633 ) ​ ​ ​ ​ $ (111,593 ) ​ ​ ​ ​ $ (45,490 ) ​ ​ ​ ​ $ (3,631,751 ) ​ ​ ​ ​ $ (661,387 ) ​ ​ ​ ​ $ 1,083,613 ​ ​ ​ ​ $ 408,127 ​ ​ Forfeitures during current year equal to prior year-end fair value ​ ​ ​ $ — ​ ​ ​ ​ $ — ​ ​ ​ ​ $ — ​ ​ ​ ​ $ (841,027 ) ​ ​ ​ ​ $ (166,562 ) ​ ​ ​ ​ $ — ​ ​ ​ ​ $ — ​ ​ ​ ​ $ — ​ ​ ​ ​ $ (594,699 ) ​ ​ ​ ​ $ — ​ ​ ​ ​ $ — ​ ​ Dividends or dividend equivalents ​ ​ ​ $ — ​ ​ ​ ​ $ — ​ ​ ​ ​ $ — ​ ​ ​ ​ $ — ​ ​ ​ ​ $ — ​ ​ ​ ​ $ — ​ ​ ​ ​ $ — ​ ​ ​ ​ $ — ​ ​ ​ ​ $ — ​ ​ ​ ​ $ — ​ ​ ​ ​ $ — ​ ​ Total Adjustments for Equity ​ ​ ​ $ (1,584,584 ) ​ ​ ​ ​ $ (531,133 ) ​ ​ ​ ​ $ 1,756,733 ​ ​ ​ ​ $ (4,803,124 ) ​ ​ ​ ​ $ (1,211,051 ) ​ ​ ​ ​ $ (438,640 ) ​ ​ ​ ​ $ (144,169 ) ​ ​ ​ ​ $ (15,056,642 ) ​ ​ ​ ​ $ (3,816,390 ) ​ ​ ​ ​ $ 13,870,451 ​ ​ ​ ​ $ 4,132,402 ​ ​ Compensation Actually Paid (as calculated) ​ ​ ​ $ 29,170 ​ ​ ​ ​ $ 920,602 ​ ​ ​ ​ $ 4,357,982 ​ ​ ​ ​ $ (353,115 ) ​ ​ ​ ​ $ 495,789 ​ ​ ​ ​ $ 2,407,467 ​ ​ ​ ​ $ 1,079,403 ​ ​ ​ ​ $ (6,779,152 ) ​ ​ ​ ​ $ (1,407,347 ) ​ ​ ​ ​ $ 16,408,361 ​ ​ ​ ​ $ 6,137,850 ​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1451735</v>
      </c>
      <c r="C8" s="5" t="n">
        <v>1706840</v>
      </c>
      <c r="D8" s="5" t="n">
        <v>1223572</v>
      </c>
      <c r="E8" s="5" t="n">
        <v>2409043</v>
      </c>
      <c r="F8" s="5" t="n">
        <v>2005448</v>
      </c>
    </row>
    <row r="9">
      <c r="A9" s="4" t="inlineStr">
        <is>
          <t>Non-PEO NEO Average Compensation Actually Paid Amount</t>
        </is>
      </c>
      <c r="B9" s="5" t="n">
        <v>920602</v>
      </c>
      <c r="C9" s="6" t="n">
        <v>495789</v>
      </c>
      <c r="D9" s="6" t="n">
        <v>1079403</v>
      </c>
      <c r="E9" s="6" t="n">
        <v>-1407347</v>
      </c>
      <c r="F9" s="6" t="n">
        <v>6137850</v>
      </c>
    </row>
    <row r="10">
      <c r="A10" s="4" t="inlineStr">
        <is>
          <t>Adjustment to Non-PEO NEO Compensation Footnote</t>
        </is>
      </c>
      <c r="B10" s="4" t="inlineStr">
        <is>
          <t xml:space="preserve"> (3)
The following tables describe deductions from, and additions to, total compensation in the Summary Compensation Table by year to calculate CAP. The Summary Compensation Table Amounts and CAP do not reflect the actual amount of compensation earned by or paid to our executives during the applicable years but rather are amounts determined in accordance with Item 402 of Regulation S-K under the Exchange Act. Certain amounts reflected for fiscal year 2023 have been revised in select instances in order to incorporate administrative updates. ​ ​ ​ ​ 2024 ​ ​ 2023 ​ ​ 2022 ​ ​ 2021 ​ ​ 2020 ​ ​ ​ ​ First ​ ​ Average ​ ​ First ​ ​ Second ​ ​ Average ​ ​ Second ​ ​ Average ​ ​ Second ​ ​ Average ​ ​ Second ​ ​ Average ​ Total Compensation from Summary Compensation Table ​ ​ ​ $ 1,613,754 ​ ​ ​ ​ $ 1,451,735 ​ ​ ​ ​ $ 2,601,249 ​ ​ ​ ​ $ 4,450,009 ​ ​ ​ ​ $ 1,706,840 ​ ​ ​ ​ $ 2,846,107 ​ ​ ​ ​ $ 1,223,572 ​ ​ ​ ​ $ 8,277,490 ​ ​ ​ ​ $ 2,409,043 ​ ​ ​ ​ $ 2,537,911 ​ ​ ​ ​ $ 2,005,448 ​ ​ Adjustments for Pension ​ ​ ​ ​ ​ ​ ​ ​ ​ ​ ​ ​ ​ ​ ​ ​ ​ ​ ​ ​ ​ ​ ​ ​ ​ ​ ​ ​ ​ ​ ​ ​ ​ ​ ​ ​ ​ ​ ​ ​ ​ ​ ​ ​ ​ ​ ​ ​ ​ ​ ​ ​ ​ ​ ​ ​ ​ ​ ​ ​ ​ ​ ​ ​ ​ ​ ​ Adjustment Summary Compensation Table Pension ​ ​ ​ $ — ​ ​ ​ ​ $ — ​ ​ ​ ​ $ — ​ ​ ​ ​ $ — ​ ​ ​ ​ $ — ​ ​ ​ ​ $ — ​ ​ ​ ​ $ — ​ ​ ​ ​ $ — ​ ​ ​ ​ $ — ​ ​ ​ ​ $ — ​ ​ ​ ​ $ — ​ ​ Amount added for current year service cost ​ ​ ​ $ — ​ ​ ​ ​ $ — ​ ​ ​ ​ $ — ​ ​ ​ ​ $ — ​ ​ ​ ​ $ — ​ ​ ​ ​ $ — ​ ​ ​ ​ $ — ​ ​ ​ ​ $ — ​ ​ ​ ​ $ — ​ ​ ​ ​ $ — ​ ​ ​ ​ $ — ​ ​ Amount added for prior service cost impacting current year ​ ​ ​ $ — ​ ​ ​ ​ $ — ​ ​ ​ ​ $ — ​ ​ ​ ​ $ — ​ ​ ​ ​ $ — ​ ​ ​ ​ $ — ​ ​ ​ ​ $ — ​ ​ ​ ​ $ — ​ ​ ​ ​ $ — ​ ​ ​ ​ $ — ​ ​ ​ ​ $ — ​ ​ Total Adjustments for Pension ​ ​ ​ $ — ​ ​ ​ ​ $ — ​ ​ ​ ​ $ — ​ ​ ​ ​ $ — ​ ​ ​ ​ $ — ​ ​ ​ ​ $ — ​ ​ ​ ​ $ — ​ ​ ​ ​ $ — ​ ​ ​ ​ $ — ​ ​ ​ ​ $ — ​ ​ ​ ​ $ — ​ ​ Adjustments for Equity Awards ​ ​ ​ ​ ​ ​ ​ ​ ​ ​ ​ ​ ​ ​ ​ ​ ​ ​ ​ ​ ​ ​ ​ ​ ​ ​ ​ ​ ​ ​ ​ ​ ​ ​ ​ ​ ​ ​ ​ ​ ​ ​ ​ ​ ​ ​ ​ ​ ​ ​ ​ ​ ​ ​ ​ ​ ​ ​ ​ ​ ​ ​ ​ ​ ​ ​ ​ Adjustment for grant date values ​ ​ ​ $ (651,679 ) ​ ​ ​ ​ $ (797,723 ) ​ ​ ​ ​ $ (2,013,740 ) ​ ​ ​ ​ $ (3,776,707 ) ​ ​ ​ ​ $ (1,141,206 ) ​ ​ ​ ​ $ (1,798,507 ) ​ ​ ​ ​ $ (553,715 ) ​ ​ ​ ​ $ (7,425,154 ) ​ ​ ​ ​ $ (1,981,419 ) ​ ​ ​ ​ $ (1,656,411 ) ​ ​ ​ ​ $ (1,550,241 ) ​ ​ Year-end fair value of unvested awards granted in the current year ​ ​ ​ $ 241,809 ​ ​ ​ ​ $ 296,000 ​ ​ ​ ​ $ 3,636,092 ​ ​ ​ ​ $ 510,197 ​ ​ ​ ​ $ 347,755 ​ ​ ​ ​ $ 1,441,729 ​ ​ ​ ​ $ 443,870 ​ ​ ​ ​ $ 1,538,348 ​ ​ ​ ​ $ 430,621 ​ ​ ​ ​ $ 7,965,820 ​ ​ ​ ​ $ 3,341,447 ​ ​ Year-over-year difference of ​ ​ ​ $ (1,041,598 ) ​ ​ ​ ​ $ (138,616 ) ​ ​ ​ ​ $ — ​ ​ ​ ​ $ (643,200 ) ​ ​ ​ ​ $ (220,779 ) ​ ​ ​ ​ $ (196,374 ) ​ ​ ​ ​ $ (58,449 ) ​ ​ ​ ​ $ (6,105,508 ) ​ ​ ​ ​ $ (1,108,788 ) ​ ​ ​ ​ $ 5,655,169 ​ ​ ​ ​ $ 1,717,834 ​ ​ Fair values at vest date for awards ​ ​ ​ $ 81,272 ​ ​ ​ ​ $ 99,487 ​ ​ ​ ​ $ 31,811 ​ ​ ​ ​ $ 229,104 ​ ​ ​ ​ $ 54,374 ​ ​ ​ ​ $ 226,105 ​ ​ ​ ​ $ 69,615 ​ ​ ​ ​ $ 567,422 ​ ​ ​ ​ $ 99,283 ​ ​ ​ ​ $ 822,260 ​ ​ ​ ​ $ 215,235 ​ ​ Difference in fair values between prior year-end fair values and vest date fair values for awards granted in prior years ​ ​ ​ $ (214,389 ) ​ ​ ​ ​ $ 9,719 ​ ​ ​ ​ $ 102,570 ​ ​ ​ ​ $ (281,491 ) ​ ​ ​ ​ $ (84,633 ) ​ ​ ​ ​ $ (111,593 ) ​ ​ ​ ​ $ (45,490 ) ​ ​ ​ ​ $ (3,631,751 ) ​ ​ ​ ​ $ (661,387 ) ​ ​ ​ ​ $ 1,083,613 ​ ​ ​ ​ $ 408,127 ​ ​ Forfeitures during current year equal to prior year-end fair value ​ ​ ​ $ — ​ ​ ​ ​ $ — ​ ​ ​ ​ $ — ​ ​ ​ ​ $ (841,027 ) ​ ​ ​ ​ $ (166,562 ) ​ ​ ​ ​ $ — ​ ​ ​ ​ $ — ​ ​ ​ ​ $ — ​ ​ ​ ​ $ (594,699 ) ​ ​ ​ ​ $ — ​ ​ ​ ​ $ — ​ ​ Dividends or dividend equivalents ​ ​ ​ $ — ​ ​ ​ ​ $ — ​ ​ ​ ​ $ — ​ ​ ​ ​ $ — ​ ​ ​ ​ $ — ​ ​ ​ ​ $ — ​ ​ ​ ​ $ — ​ ​ ​ ​ $ — ​ ​ ​ ​ $ — ​ ​ ​ ​ $ — ​ ​ ​ ​ $ — ​ ​ Total Adjustments for Equity ​ ​ ​ $ (1,584,584 ) ​ ​ ​ ​ $ (531,133 ) ​ ​ ​ ​ $ 1,756,733 ​ ​ ​ ​ $ (4,803,124 ) ​ ​ ​ ​ $ (1,211,051 ) ​ ​ ​ ​ $ (438,640 ) ​ ​ ​ ​ $ (144,169 ) ​ ​ ​ ​ $ (15,056,642 ) ​ ​ ​ ​ $ (3,816,390 ) ​ ​ ​ ​ $ 13,870,451 ​ ​ ​ ​ $ 4,132,402 ​ ​ Compensation Actually Paid (as calculated) ​ ​ ​ $ 29,170 ​ ​ ​ ​ $ 920,602 ​ ​ ​ ​ $ 4,357,982 ​ ​ ​ ​ $ (353,115 ) ​ ​ ​ ​ $ 495,789 ​ ​ ​ ​ $ 2,407,467 ​ ​ ​ ​ $ 1,079,403 ​ ​ ​ ​ $ (6,779,152 ) ​ ​ ​ ​ $ (1,407,347 ) ​ ​ ​ ​ $ 16,408,361 ​ ​ ​ ​ $ 6,137,850 ​ ​</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C12" s="4" t="inlineStr">
        <is>
          <t xml:space="preserve"> </t>
        </is>
      </c>
      <c r="D12" s="4" t="inlineStr">
        <is>
          <t xml:space="preserve"> </t>
        </is>
      </c>
      <c r="E12" s="4" t="inlineStr">
        <is>
          <t xml:space="preserve"> </t>
        </is>
      </c>
      <c r="F12" s="4" t="inlineStr">
        <is>
          <t xml:space="preserve"> </t>
        </is>
      </c>
    </row>
    <row r="13">
      <c r="A13" s="4" t="inlineStr">
        <is>
          <t>Total Shareholder Return Vs Peer Group</t>
        </is>
      </c>
      <c r="C13" s="4" t="inlineStr">
        <is>
          <t xml:space="preserve"> </t>
        </is>
      </c>
      <c r="D13" s="4" t="inlineStr">
        <is>
          <t xml:space="preserve"> </t>
        </is>
      </c>
      <c r="E13" s="4" t="inlineStr">
        <is>
          <t xml:space="preserve"> </t>
        </is>
      </c>
      <c r="F13" s="4" t="inlineStr">
        <is>
          <t xml:space="preserve"> </t>
        </is>
      </c>
    </row>
    <row r="14">
      <c r="A14" s="4" t="inlineStr">
        <is>
          <t>Total Shareholder Return Amount</t>
        </is>
      </c>
      <c r="B14" s="7" t="n">
        <v>24.96</v>
      </c>
      <c r="C14" s="8" t="n">
        <v>40.49</v>
      </c>
      <c r="D14" s="8" t="n">
        <v>102.27</v>
      </c>
      <c r="E14" s="8" t="n">
        <v>108.55</v>
      </c>
      <c r="F14" s="9" t="n">
        <v>464.4</v>
      </c>
    </row>
    <row r="15">
      <c r="A15" s="4" t="inlineStr">
        <is>
          <t>Peer Group Total Shareholder Return Amount</t>
        </is>
      </c>
      <c r="B15" s="9" t="n">
        <v>118.2</v>
      </c>
      <c r="C15" s="8" t="n">
        <v>118.87</v>
      </c>
      <c r="D15" s="8" t="n">
        <v>113.65</v>
      </c>
      <c r="E15" s="8" t="n">
        <v>126.45</v>
      </c>
      <c r="F15" s="8" t="n">
        <v>126.42</v>
      </c>
    </row>
    <row r="16">
      <c r="A16" s="4" t="inlineStr">
        <is>
          <t>Net Income (Loss)</t>
        </is>
      </c>
      <c r="B16" s="5" t="n">
        <v>-69200000</v>
      </c>
      <c r="C16" s="6" t="n">
        <v>-171700000</v>
      </c>
      <c r="D16" s="6" t="n">
        <v>-204200000</v>
      </c>
      <c r="E16" s="6" t="n">
        <v>-170100000</v>
      </c>
      <c r="F16" s="6" t="n">
        <v>-88000000</v>
      </c>
    </row>
    <row r="17">
      <c r="A17" s="4" t="inlineStr">
        <is>
          <t>PEO Name</t>
        </is>
      </c>
      <c r="B17" s="4" t="inlineStr">
        <is>
          <t>Martin Huber, M.D.</t>
        </is>
      </c>
      <c r="C17" s="4" t="inlineStr">
        <is>
          <t xml:space="preserve"> </t>
        </is>
      </c>
      <c r="D17" s="4" t="inlineStr">
        <is>
          <t xml:space="preserve"> </t>
        </is>
      </c>
      <c r="E17" s="4" t="inlineStr">
        <is>
          <t xml:space="preserve"> </t>
        </is>
      </c>
      <c r="F17" s="4" t="inlineStr">
        <is>
          <t xml:space="preserve"> </t>
        </is>
      </c>
    </row>
    <row r="18">
      <c r="A18" s="4" t="inlineStr">
        <is>
          <t>Martin Huber, M.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y vs Performance Disclos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O Total Compensation Amount</t>
        </is>
      </c>
      <c r="B20" s="5" t="n">
        <v>1613754</v>
      </c>
      <c r="C20" s="6" t="n">
        <v>2601249</v>
      </c>
      <c r="D20" s="4" t="inlineStr">
        <is>
          <t xml:space="preserve"> </t>
        </is>
      </c>
      <c r="E20" s="4" t="inlineStr">
        <is>
          <t xml:space="preserve"> </t>
        </is>
      </c>
      <c r="F20" s="4" t="inlineStr">
        <is>
          <t xml:space="preserve"> </t>
        </is>
      </c>
    </row>
    <row r="21">
      <c r="A21" s="4" t="inlineStr">
        <is>
          <t>PEO Actually Paid Compensation Amount</t>
        </is>
      </c>
      <c r="B21" s="6" t="n">
        <v>29170</v>
      </c>
      <c r="C21" s="6" t="n">
        <v>4357982</v>
      </c>
      <c r="D21" s="4" t="inlineStr">
        <is>
          <t xml:space="preserve"> </t>
        </is>
      </c>
      <c r="E21" s="4" t="inlineStr">
        <is>
          <t xml:space="preserve"> </t>
        </is>
      </c>
      <c r="F21" s="4" t="inlineStr">
        <is>
          <t xml:space="preserve"> </t>
        </is>
      </c>
    </row>
    <row r="22">
      <c r="A22" s="4" t="inlineStr">
        <is>
          <t>Anna Protopapa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O Total Compensation Amount</t>
        </is>
      </c>
      <c r="B24" s="4" t="inlineStr">
        <is>
          <t xml:space="preserve"> </t>
        </is>
      </c>
      <c r="C24" s="6" t="n">
        <v>4450009</v>
      </c>
      <c r="D24" s="6" t="n">
        <v>2846107</v>
      </c>
      <c r="E24" s="6" t="n">
        <v>8277490</v>
      </c>
      <c r="F24" s="6" t="n">
        <v>2537911</v>
      </c>
    </row>
    <row r="25">
      <c r="A25" s="4" t="inlineStr">
        <is>
          <t>PEO Actually Paid Compensation Amount</t>
        </is>
      </c>
      <c r="B25" s="4" t="inlineStr">
        <is>
          <t xml:space="preserve"> </t>
        </is>
      </c>
      <c r="C25" s="6" t="n">
        <v>-353115</v>
      </c>
      <c r="D25" s="6" t="n">
        <v>2407467</v>
      </c>
      <c r="E25" s="6" t="n">
        <v>-6779152</v>
      </c>
      <c r="F25" s="6" t="n">
        <v>16408361</v>
      </c>
    </row>
    <row r="26">
      <c r="A26" s="4" t="inlineStr">
        <is>
          <t>PEO | Martin Huber, M.D. [Member] | Aggregate Pension Adjustments Service Co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O | Martin Huber, M.D. [Member] | Pension Adjustments Service Co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 Martin Huber, M.D. [Member] | Pension Adjustments Prior Service Co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 Martin Huber, M.D. [Member] | Aggregate Grant Date Fair Value of Equity Award Amounts Reported in Summary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651679</v>
      </c>
      <c r="C37" s="6" t="n">
        <v>-2013740</v>
      </c>
      <c r="D37" s="4" t="inlineStr">
        <is>
          <t xml:space="preserve"> </t>
        </is>
      </c>
      <c r="E37" s="4" t="inlineStr">
        <is>
          <t xml:space="preserve"> </t>
        </is>
      </c>
      <c r="F37" s="4" t="inlineStr">
        <is>
          <t xml:space="preserve"> </t>
        </is>
      </c>
    </row>
    <row r="38">
      <c r="A38" s="4" t="inlineStr">
        <is>
          <t>PEO | Martin Huber, M.D. [Member] | Equity Awards Adjustments, Excluding Value Reported in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1584584</v>
      </c>
      <c r="C40" s="6" t="n">
        <v>1756733</v>
      </c>
      <c r="D40" s="4" t="inlineStr">
        <is>
          <t xml:space="preserve"> </t>
        </is>
      </c>
      <c r="E40" s="4" t="inlineStr">
        <is>
          <t xml:space="preserve"> </t>
        </is>
      </c>
      <c r="F40" s="4" t="inlineStr">
        <is>
          <t xml:space="preserve"> </t>
        </is>
      </c>
    </row>
    <row r="41">
      <c r="A41" s="4" t="inlineStr">
        <is>
          <t>PEO | Martin Huber, M.D. [Member]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241809</v>
      </c>
      <c r="C43" s="6" t="n">
        <v>3636092</v>
      </c>
      <c r="D43" s="4" t="inlineStr">
        <is>
          <t xml:space="preserve"> </t>
        </is>
      </c>
      <c r="E43" s="4" t="inlineStr">
        <is>
          <t xml:space="preserve"> </t>
        </is>
      </c>
      <c r="F43" s="4" t="inlineStr">
        <is>
          <t xml:space="preserve"> </t>
        </is>
      </c>
    </row>
    <row r="44">
      <c r="A44" s="4" t="inlineStr">
        <is>
          <t>PEO | Martin Huber, M.D. [Member]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1041598</v>
      </c>
      <c r="C46" s="4" t="inlineStr">
        <is>
          <t xml:space="preserve"> </t>
        </is>
      </c>
      <c r="D46" s="4" t="inlineStr">
        <is>
          <t xml:space="preserve"> </t>
        </is>
      </c>
      <c r="E46" s="4" t="inlineStr">
        <is>
          <t xml:space="preserve"> </t>
        </is>
      </c>
      <c r="F46" s="4" t="inlineStr">
        <is>
          <t xml:space="preserve"> </t>
        </is>
      </c>
    </row>
    <row r="47">
      <c r="A47" s="4" t="inlineStr">
        <is>
          <t>PEO | Martin Huber, M.D. [Member]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81272</v>
      </c>
      <c r="C49" s="6" t="n">
        <v>31811</v>
      </c>
      <c r="D49" s="4" t="inlineStr">
        <is>
          <t xml:space="preserve"> </t>
        </is>
      </c>
      <c r="E49" s="4" t="inlineStr">
        <is>
          <t xml:space="preserve"> </t>
        </is>
      </c>
      <c r="F49" s="4" t="inlineStr">
        <is>
          <t xml:space="preserve"> </t>
        </is>
      </c>
    </row>
    <row r="50">
      <c r="A50" s="4" t="inlineStr">
        <is>
          <t>PEO | Martin Huber, M.D. [Member]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214389</v>
      </c>
      <c r="C52" s="6" t="n">
        <v>102570</v>
      </c>
      <c r="D52" s="4" t="inlineStr">
        <is>
          <t xml:space="preserve"> </t>
        </is>
      </c>
      <c r="E52" s="4" t="inlineStr">
        <is>
          <t xml:space="preserve"> </t>
        </is>
      </c>
      <c r="F52" s="4" t="inlineStr">
        <is>
          <t xml:space="preserve"> </t>
        </is>
      </c>
    </row>
    <row r="53">
      <c r="A53" s="4" t="inlineStr">
        <is>
          <t>PEO | Martin Huber, M.D. [Member] | Dividends or Other Earnings Paid on Equity Awards not Otherwise Reflected in Total Compensation for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O | Martin Huber, M.D. [Member] | Total Net Adjustments For Pens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O | Martin Huber, M.D. [Member] | Forfeitures During Current Year Equal To Prior Year-End Fair Valu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O | Anna Protopapas [Member] | Aggregate Pension Adjustments Service Cos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O | Anna Protopapas [Member] | Pension Adjustments Service Cos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O | Anna Protopapas [Member] | Pension Adjustments Prior Service Cos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O | Anna Protopapas [Member] | Aggregate Grant Date Fair Value of Equity Award Amounts Reported in Summary Compensation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6" t="n">
        <v>-3776707</v>
      </c>
      <c r="D73" s="6" t="n">
        <v>-1798507</v>
      </c>
      <c r="E73" s="6" t="n">
        <v>-7425154</v>
      </c>
      <c r="F73" s="6" t="n">
        <v>-1656411</v>
      </c>
    </row>
    <row r="74">
      <c r="A74" s="4" t="inlineStr">
        <is>
          <t>PEO | Anna Protopapas [Member] | Equity Awards Adjustments, Excluding Value Reported in Compensation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6" t="n">
        <v>-4803124</v>
      </c>
      <c r="D76" s="6" t="n">
        <v>-438640</v>
      </c>
      <c r="E76" s="6" t="n">
        <v>-15056642</v>
      </c>
      <c r="F76" s="6" t="n">
        <v>13870451</v>
      </c>
    </row>
    <row r="77">
      <c r="A77" s="4" t="inlineStr">
        <is>
          <t>PEO | Anna Protopapas [Member] | Year-end Fair Value of Equity Awards Granted in Covered Year that are Outstanding and Unvest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6" t="n">
        <v>510197</v>
      </c>
      <c r="D79" s="6" t="n">
        <v>1441729</v>
      </c>
      <c r="E79" s="6" t="n">
        <v>1538348</v>
      </c>
      <c r="F79" s="6" t="n">
        <v>7965820</v>
      </c>
    </row>
    <row r="80">
      <c r="A80" s="4" t="inlineStr">
        <is>
          <t>PEO | Anna Protopapas [Member] | Year-over-Year Change in Fair Value of Equity Awards Granted in Prior Years That are Outstanding and Unveste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6" t="n">
        <v>-643200</v>
      </c>
      <c r="D82" s="6" t="n">
        <v>-196374</v>
      </c>
      <c r="E82" s="6" t="n">
        <v>-6105508</v>
      </c>
      <c r="F82" s="6" t="n">
        <v>5655169</v>
      </c>
    </row>
    <row r="83">
      <c r="A83" s="4" t="inlineStr">
        <is>
          <t>PEO | Anna Protopapas [Member] | Vesting Date Fair Value of Equity Awards Granted and Vested in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6" t="n">
        <v>229104</v>
      </c>
      <c r="D85" s="6" t="n">
        <v>226105</v>
      </c>
      <c r="E85" s="6" t="n">
        <v>567422</v>
      </c>
      <c r="F85" s="6" t="n">
        <v>822260</v>
      </c>
    </row>
    <row r="86">
      <c r="A86" s="4" t="inlineStr">
        <is>
          <t>PEO | Anna Protopapas [Member] | Change in Fair Value as of Vesting Date of Prior Year Equity Awards Vested in Covere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6" t="n">
        <v>-281491</v>
      </c>
      <c r="D88" s="6" t="n">
        <v>-111593</v>
      </c>
      <c r="E88" s="6" t="n">
        <v>-3631751</v>
      </c>
      <c r="F88" s="6" t="n">
        <v>1083613</v>
      </c>
    </row>
    <row r="89">
      <c r="A89" s="4" t="inlineStr">
        <is>
          <t>PEO | Anna Protopapas [Member] | Dividends or Other Earnings Paid on Equity Awards not Otherwise Reflected in Total Compensation for Covered Yea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O | Anna Protopapas [Member] | Total Net Adjustments For Pension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EO | Anna Protopapas [Member] | Forfeitures During Current Year Equal To Prior Year-End Fair Valu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6" t="n">
        <v>-841027</v>
      </c>
      <c r="D97" s="4" t="inlineStr">
        <is>
          <t xml:space="preserve"> </t>
        </is>
      </c>
      <c r="E97" s="4" t="inlineStr">
        <is>
          <t xml:space="preserve"> </t>
        </is>
      </c>
      <c r="F97" s="4" t="inlineStr">
        <is>
          <t xml:space="preserve"> </t>
        </is>
      </c>
    </row>
    <row r="98">
      <c r="A98" s="4" t="inlineStr">
        <is>
          <t>Non-PEO NEO | Aggregate Pension Adjustments Service Cos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on-PEO NEO | Pension Adjustments Service Cos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on-PEO NEO | Pension Adjustments Prior Service Cos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on-PEO NEO | Aggregate Grant Date Fair Value of Equity Award Amounts Reported in Summary Compensation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6" t="n">
        <v>-797723</v>
      </c>
      <c r="C109" s="6" t="n">
        <v>-1141206</v>
      </c>
      <c r="D109" s="6" t="n">
        <v>-553715</v>
      </c>
      <c r="E109" s="6" t="n">
        <v>-1981419</v>
      </c>
      <c r="F109" s="6" t="n">
        <v>-1550241</v>
      </c>
    </row>
    <row r="110">
      <c r="A110" s="4" t="inlineStr">
        <is>
          <t>Non-PEO NEO | Equity Awards Adjustments, Excluding Value Reported in Compensation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6" t="n">
        <v>-531133</v>
      </c>
      <c r="C112" s="6" t="n">
        <v>-1211051</v>
      </c>
      <c r="D112" s="6" t="n">
        <v>-144169</v>
      </c>
      <c r="E112" s="6" t="n">
        <v>-3816390</v>
      </c>
      <c r="F112" s="6" t="n">
        <v>4132402</v>
      </c>
    </row>
    <row r="113">
      <c r="A113" s="4" t="inlineStr">
        <is>
          <t>Non-PEO NEO | Year-end Fair Value of Equity Awards Granted in Covered Year that are Outstanding and Unveste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6" t="n">
        <v>296000</v>
      </c>
      <c r="C115" s="6" t="n">
        <v>347755</v>
      </c>
      <c r="D115" s="6" t="n">
        <v>443870</v>
      </c>
      <c r="E115" s="6" t="n">
        <v>430621</v>
      </c>
      <c r="F115" s="6" t="n">
        <v>3341447</v>
      </c>
    </row>
    <row r="116">
      <c r="A116" s="4" t="inlineStr">
        <is>
          <t>Non-PEO NEO | Year-over-Year Change in Fair Value of Equity Awards Granted in Prior Years That are Outstanding and Unveste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t>
        </is>
      </c>
      <c r="B118" s="6" t="n">
        <v>-138616</v>
      </c>
      <c r="C118" s="6" t="n">
        <v>-220779</v>
      </c>
      <c r="D118" s="6" t="n">
        <v>-58449</v>
      </c>
      <c r="E118" s="6" t="n">
        <v>-1108788</v>
      </c>
      <c r="F118" s="6" t="n">
        <v>1717834</v>
      </c>
    </row>
    <row r="119">
      <c r="A119" s="4" t="inlineStr">
        <is>
          <t>Non-PEO NEO | Vesting Date Fair Value of Equity Awards Granted and Vested in Covered Yea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t>
        </is>
      </c>
      <c r="B121" s="6" t="n">
        <v>99487</v>
      </c>
      <c r="C121" s="6" t="n">
        <v>54374</v>
      </c>
      <c r="D121" s="6" t="n">
        <v>69615</v>
      </c>
      <c r="E121" s="6" t="n">
        <v>99283</v>
      </c>
      <c r="F121" s="6" t="n">
        <v>215235</v>
      </c>
    </row>
    <row r="122">
      <c r="A122" s="4" t="inlineStr">
        <is>
          <t>Non-PEO NEO | Change in Fair Value as of Vesting Date of Prior Year Equity Awards Vested in Covered Yea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t>
        </is>
      </c>
      <c r="B124" s="6" t="n">
        <v>9719</v>
      </c>
      <c r="C124" s="6" t="n">
        <v>-84633</v>
      </c>
      <c r="D124" s="6" t="n">
        <v>-45490</v>
      </c>
      <c r="E124" s="6" t="n">
        <v>-661387</v>
      </c>
      <c r="F124" s="6" t="n">
        <v>408127</v>
      </c>
    </row>
    <row r="125">
      <c r="A125" s="4" t="inlineStr">
        <is>
          <t>Non-PEO NEO | Dividends or Other Earnings Paid on Equity Awards not Otherwise Reflected in Total Compensation for Covered Yea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 to Compensation, Amou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on-PEO NEO | Total Net Adjustments For Pension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 to Compensation, Amoun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on-PEO NEO | Forfeitures During Current Year Equal To Prior Year-End Fair Value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Pay vs Performance Disclosur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justment to Compensation, Amount</t>
        </is>
      </c>
      <c r="B133" s="4" t="inlineStr">
        <is>
          <t xml:space="preserve"> </t>
        </is>
      </c>
      <c r="C133" s="5" t="n">
        <v>-166562</v>
      </c>
      <c r="D133" s="4" t="inlineStr">
        <is>
          <t xml:space="preserve"> </t>
        </is>
      </c>
      <c r="E133" s="5" t="n">
        <v>-594699</v>
      </c>
      <c r="F133"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We grant stock options and/or RSUs (depending on employee level) to our employees and grant stock options to our directors on an annual basis. We also grant stock options and/or RSUs (depending on employee level) to individuals upon hire or promotion or for retention purposes. We currently do not grant stock appreciation rights or similar option-like instruments. During the last fiscal year, neither our Board of Directors nor the Compensation Committee took material nonpublic information into account when determining the timing or terms of stock options or RSUs, nor did the Company time the disclosure of material nonpublic information for the purpose of affecting the value of executive compensation. While we do not have any policy or obligation that requires us to grant equity awards on specified dates, annual equity grants to employees are typically approved and granted in the middle of January. Equity grants to newly hired employees are typically made on the first business day of the month following commencement of employment. Equity grants to newly promoted employees are typically made in mid-January for promotions effective January 1 and on the first business day of August for promotions effective July 1, though the Compensation Committee or the Board of Directors may also approve promotion equity awards on an ad hoc basis in the event of off-cycle promotions. Our annual stock option grants to non-employee directors are made pursuant to our non-employee director compensation policy then-in effect and are automatically effective on the date of our annual meeting of stockholders. During the year ended December 31, 2024, we did not grant stock options or RSUs to any named executive officer during any period beginning four business days before and ending one business day after the filing of any Form 10-Q or Form 10-K, or the filing or furnishing of a Form 8-K that discloses material nonpublic information. </t>
        </is>
      </c>
    </row>
    <row r="5">
      <c r="A5" s="4" t="inlineStr">
        <is>
          <t>Award Timing Method</t>
        </is>
      </c>
      <c r="B5" s="4" t="inlineStr">
        <is>
          <t xml:space="preserve"> While we do not have any policy or obligation that requires us to grant equity awards on specified dates, annual equity grants to employees are typically approved and granted in the middle of January. Equity grants to newly hired employees are typically made on the first business day of the month following commencement of employment. Equity grants to newly promoted employees are typically made in mid-January for promotions effective January 1 and on the first business day of August for promotions effective July 1, though the Compensation Committee or the Board of Directors may also approve promotion equity awards on an ad hoc basis in the event of off-cycle promotions. Our annual stock option grants to non-employee directors are made pursuant to our non-employee director compensation policy then-in effect and are automatically effective on the date of our annual meeting of stockholders. During the year ended December 31, 2024, we did not grant stock options or RSUs to any named executive officer during any period beginning four business days before and ending one business day after the filing of any Form 10-Q or Form 10-K, or the filing or furnishing of a Form 8-K that discloses material nonpublic information.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During the last fiscal year, neither our Board of Directors nor the Compensation Committee took material nonpublic information into account when determining the timing or terms of stock options or RSUs, nor did the Company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05:28Z</dcterms:created>
  <dcterms:modified xmlns:dcterms="http://purl.org/dc/terms/" xmlns:xsi="http://www.w3.org/2001/XMLSchema-instance" xsi:type="dcterms:W3CDTF">2025-04-18T20:05:29Z</dcterms:modified>
</cp:coreProperties>
</file>